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azard Rea" sheetId="2" state="visible" r:id="rId2"/>
    <sheet xmlns:r="http://schemas.openxmlformats.org/officeDocument/2006/relationships" name="Risk_Return Detail Data- Lazard"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Dec. 31, 2019</t>
        </is>
      </c>
    </row>
    <row r="2">
      <c r="A2" s="3" t="inlineStr">
        <is>
          <t>Prospectus:</t>
        </is>
      </c>
    </row>
    <row r="3">
      <c r="A3" s="4" t="inlineStr">
        <is>
          <t>Document Type</t>
        </is>
      </c>
      <c r="B3" s="4" t="inlineStr">
        <is>
          <t>497</t>
        </is>
      </c>
    </row>
    <row r="4">
      <c r="A4" s="4" t="inlineStr">
        <is>
          <t>Document Period End Date</t>
        </is>
      </c>
      <c r="B4" s="4" t="inlineStr">
        <is>
          <t>Dec. 31,
		2019</t>
        </is>
      </c>
    </row>
    <row r="5">
      <c r="A5" s="4" t="inlineStr">
        <is>
          <t>Entity Registrant Name</t>
        </is>
      </c>
      <c r="B5" s="4" t="inlineStr">
        <is>
          <t>LAZARD FUNDS INC</t>
        </is>
      </c>
    </row>
    <row r="6">
      <c r="A6" s="4" t="inlineStr">
        <is>
          <t>Entity Central Index Key</t>
        </is>
      </c>
      <c r="B6" s="4" t="inlineStr">
        <is>
          <t>0000874964</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25,
		2020</t>
        </is>
      </c>
    </row>
    <row r="10">
      <c r="A10" s="4" t="inlineStr">
        <is>
          <t>Document Effective Date</t>
        </is>
      </c>
      <c r="B10" s="4" t="inlineStr">
        <is>
          <t>Jun. 25,
		2020</t>
        </is>
      </c>
    </row>
    <row r="11">
      <c r="A11" s="4" t="inlineStr">
        <is>
          <t>Prospectus Date</t>
        </is>
      </c>
      <c r="B11" s="4" t="inlineStr">
        <is>
          <t>Sep.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Dec. 31, 2019</t>
        </is>
      </c>
    </row>
    <row r="2">
      <c r="A2" s="4" t="inlineStr">
        <is>
          <t>Lazard Real Assets and Pricing Opportunities Portfolio</t>
        </is>
      </c>
    </row>
    <row r="3">
      <c r="A3" s="4" t="inlineStr">
        <is>
          <t>Lazard Real Assets and Pricing Opportunities Portfolio</t>
        </is>
      </c>
    </row>
    <row r="4">
      <c r="A4" s="4" t="inlineStr">
        <is>
          <t>THE LAZARD FUNDS, INC. Supplement to Current Prospectus Effective on or about September 1, 2020 (the "Effective Date"), the Portfolio's name will change to: Lazard Real Assets Portfolio As of the Effective Date, the following will replace the table in the section entitled "Summary Section—Lazard Real Assets Portfolio—Fees and Expenses" in the prospectus: Institutional Open R6 Shares Annual Portfolio Operating Expenses (expenses that you pay each year as a percentage of the value of your investment) Management Fees* .65% .65% .65% Distribution and Service (12b-1) Fees None .25% None Other Expenses 1.50% 22.80% 1.50% ** Acquired Fund Fees and Expenses .03% .03% .03% ** Total Annual Portfolio Operating Expenses 2.18% 23.73% 2.18% Fee Waiver and/or Expense Reimbursement ** 1.35% 22.65% 1.40% Total Annual Portfolio Operating Expenses After Fee Waiver and/or Expense Reimbursement *** .83% 1.08% .78% * Restated to reflect current management fee ** Based on estimated amounts for the current fiscal year, using amounts for Institutional Shares from the last fiscal year. *** Reflects a contractual agreement by Lazard Asset Management LLC (the "Investment Manager") to waive its fee and, if necessary, reimburse the Portfolio until May 1, 2021, to the extent Total Annual Portfolio Operating Expenses exceed .80%, 1.05% and .75% of the average daily net assets of the Portfolio's Institutional Shares, Open Shares and R6 Shares, respectively, exclusive of taxes, brokerage, interest on borrowings, fees and expenses of "Acquired Funds," fees and expenses related to filing foreign tax reclaim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 Excluding Acquired Fund Fees and Expenses, the Total Annual Portfolio Operating Expenses After Fee Waiver and/or Expense Reimbursement are .80%, 1.05% and .75% of the Portfolio's Institutional Shares, Open Shares and R6 Shares, respectively. As of the Effective Date, the following will replace the table in the section entitled "Summary Section— Lazard Real Assets Portfolio—Example" in the prospectus: 1 year 3 years 5 years 10 years Institutional Shares $82 $549 $1,043 $2,405 Open Shares $107 $4,160 $6,837 $10,198 R6 Shares $77 $544 $1,038 $2,401 As of the Effective Date, the following will replace the first five paragraphs of the sections entitled "Summary Section— Lazard Real Assets Portfolio—Principal Investment Strategies" and "Investment Strategies and Risks—Investment Strategies— Lazard Real Assets Portfolio" in the prospectus: Under normal market conditions, the Portfolio invests at least 80% of its assets in real assets investments, including instruments providing exposure to such investments (such as derivative instruments). "Real assets" are considered by the Portfolio to be: (i) assets that have physical properties, such as: • natural resources, such as energy and materials ( e.g • real estate, such as real estate investment trusts ("REITs") and real estate operating companies ("Real Estate Investments") • equipment and industrials, such as tools, hardware, machinery and other industrial components • infrastructure, such as utilities, transport, communications, pipelines, seaports, airports and toll roads • commodities, such as physical commodities with tangible properties such as gas, oil, metals, livestock or agricultural products; and (ii) companies that typically derive at least 50% of their revenues or profits from, or have at least 50% of their assets committed to, real assets. Allocation of the Portfolio's assets by the Investment Manager among these real assets categories will vary, and over time exposures to new categories may be added or exposures to existing categories may be eliminated. The Portfolio may invest in equity securities of US and non-US companies, including emerging markets companies, as well as in inflation-indexed fixed income securities (which may be of any credit quality or maturity) and commodity-linked and other derivative instruments. In addition, the Portfolio may invest in fixed income securities, typically government securities (which may be of various maturities), in connection with the Portfolio's derivatives exposures ( i.e After the Effective D Dated: June 25,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35" customWidth="1" min="2" max="2"/>
    <col width="80" customWidth="1" min="3" max="3"/>
  </cols>
  <sheetData>
    <row r="1">
      <c r="A1" s="1" t="inlineStr">
        <is>
          <t>Label</t>
        </is>
      </c>
      <c r="B1" s="1" t="inlineStr">
        <is>
          <t>Element</t>
        </is>
      </c>
      <c r="C1" s="2" t="inlineStr">
        <is>
          <t>Value</t>
        </is>
      </c>
    </row>
    <row r="2">
      <c r="A2" s="4" t="inlineStr">
        <is>
          <t>Lazard Real Assets and Pricing Opportunities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THE LAZARD FUNDS, INC. Supplement to Current Prospectus Effective on or about September 1, 2020 (the "Effective Date"), the Portfolio's name will change to: Lazard Real Assets Portfolio As of the Effective Date, the following will replace the table in the section entitled "Summary Section—Lazard Real Assets Portfolio—Fees and Expenses" in the prospectus: Institutional Open R6 Shares Annual Portfolio Operating Expenses (expenses that you pay each year as a percentage of the value of your investment) Management Fees* .65% .65% .65% Distribution and Service (12b-1) Fees None .25% None Other Expenses 1.50% 22.80% 1.50% ** Acquired Fund Fees and Expenses .03% .03% .03% ** Total Annual Portfolio Operating Expenses 2.18% 23.73% 2.18% Fee Waiver and/or Expense Reimbursement ** 1.35% 22.65% 1.40% Total Annual Portfolio Operating Expenses After Fee Waiver and/or Expense Reimbursement *** .83% 1.08% .78% * Restated to reflect current management fee ** Based on estimated amounts for the current fiscal year, using amounts for Institutional Shares from the last fiscal year. *** Reflects a contractual agreement by Lazard Asset Management LLC (the "Investment Manager") to waive its fee and, if necessary, reimburse the Portfolio until May 1, 2021, to the extent Total Annual Portfolio Operating Expenses exceed .80%, 1.05% and .75% of the average daily net assets of the Portfolio's Institutional Shares, Open Shares and R6 Shares, respectively, exclusive of taxes, brokerage, interest on borrowings, fees and expenses of "Acquired Funds," fees and expenses related to filing foreign tax reclaim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 Excluding Acquired Fund Fees and Expenses, the Total Annual Portfolio Operating Expenses After Fee Waiver and/or Expense Reimbursement are .80%, 1.05% and .75% of the Portfolio's Institutional Shares, Open Shares and R6 Shares, respectively. As of the Effective Date, the following will replace the table in the section entitled "Summary Section— Lazard Real Assets Portfolio—Example" in the prospectus: 1 year 3 years 5 years 10 years Institutional Shares $82 $549 $1,043 $2,405 Open Shares $107 $4,160 $6,837 $10,198 R6 Shares $77 $544 $1,038 $2,401 As of the Effective Date, the following will replace the first five paragraphs of the sections entitled "Summary Section— Lazard Real Assets Portfolio—Principal Investment Strategies" and "Investment Strategies and Risks—Investment Strategies— Lazard Real Assets Portfolio" in the prospectus: Under normal market conditions, the Portfolio invests at least 80% of its assets in real assets investments, including instruments providing exposure to such investments (such as derivative instruments). "Real assets" are considered by the Portfolio to be: (i) assets that have physical properties, such as: • natural resources, such as energy and materials ( e.g • real estate, such as real estate investment trusts ("REITs") and real estate operating companies ("Real Estate Investments") • equipment and industrials, such as tools, hardware, machinery and other industrial components • infrastructure, such as utilities, transport, communications, pipelines, seaports, airports and toll roads • commodities, such as physical commodities with tangible properties such as gas, oil, metals, livestock or agricultural products; and (ii) companies that typically derive at least 50% of their revenues or profits from, or have at least 50% of their assets committed to, real assets. Allocation of the Portfolio's assets by the Investment Manager among these real assets categories will vary, and over time exposures to new categories may be added or exposures to existing categories may be eliminated. The Portfolio may invest in equity securities of US and non-US companies, including emerging markets companies, as well as in inflation-indexed fixed income securities (which may be of any credit quality or maturity) and commodity-linked and other derivative instruments. In addition, the Portfolio may invest in fixed income securities, typically government securities (which may be of various maturities), in connection with the Portfolio's derivatives exposures ( i.e After the Effective D Dated: June 25, 2020</t>
        </is>
      </c>
    </row>
    <row r="5">
      <c r="A5" s="4" t="inlineStr">
        <is>
          <t>Risk/Return [Heading]</t>
        </is>
      </c>
      <c r="B5" s="4" t="inlineStr">
        <is>
          <t>rr_RiskReturnHeading</t>
        </is>
      </c>
      <c r="C5" s="4" t="inlineStr">
        <is>
          <t>Lazard Real Assets and Pricing Opportunities Portfolio</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Sep.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10:20:34Z</dcterms:created>
  <dcterms:modified xmlns:dcterms="http://purl.org/dc/terms/" xmlns:xsi="http://www.w3.org/2001/XMLSchema-instance" xsi:type="dcterms:W3CDTF">2020-07-15T10:20:34Z</dcterms:modified>
</cp:coreProperties>
</file>